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sheetId="6" r:id="rId6"/>
    <s:sheet name="2 BASIS OF PRESENTATION" sheetId="7" r:id="rId7"/>
    <s:sheet name="3 SIGNIFICANT ACCOUNTING POLICI" sheetId="8" r:id="rId8"/>
    <s:sheet name="4 RELATED PARTY TRANSACTIONS" sheetId="9" r:id="rId9"/>
    <s:sheet name="5 LONG-TERM DEBT" sheetId="10" r:id="rId10"/>
    <s:sheet name="6 EQUITY" sheetId="11" r:id="rId11"/>
    <s:sheet name="7 COMMITMENTS AND CONTINGENCIES" sheetId="12" r:id="rId12"/>
    <s:sheet name="8 SUBSEQUENT EVENTS" sheetId="13" r:id="rId13"/>
    <s:sheet name="3 SIGNIFICANT ACCOUNTING POLI14" sheetId="14" r:id="rId14"/>
    <s:sheet name="4 RELATED PARTY ADVANCES (Detai" sheetId="15" r:id="rId15"/>
    <s:sheet name="5 LONG-TERM DEBT (Details Narra" sheetId="16" r:id="rId16"/>
  </s:sheets>
  <s:definedNames/>
  <s:calcPr calcId="124519" calcMode="auto" fullCalcOnLoad="1"/>
</s:workbook>
</file>

<file path=xl/sharedStrings.xml><?xml version="1.0" encoding="utf-8"?>
<sst xmlns="http://schemas.openxmlformats.org/spreadsheetml/2006/main" uniqueCount="143">
  <si>
    <t>Document and Entity Information - shares</t>
  </si>
  <si>
    <t>3 Months Ended</t>
  </si>
  <si>
    <t>May 31, 2016</t>
  </si>
  <si>
    <t>Aug. 22, 2016</t>
  </si>
  <si>
    <t>Document And Entity Information</t>
  </si>
  <si>
    <t>Entity Registrant Name</t>
  </si>
  <si>
    <t>JOEY NEW YORK, INC.</t>
  </si>
  <si>
    <t>Entity Central Index Key</t>
  </si>
  <si>
    <t>Document Type</t>
  </si>
  <si>
    <t>10-Q</t>
  </si>
  <si>
    <t>Document Period End Date</t>
  </si>
  <si>
    <t>May 31,
		2016</t>
  </si>
  <si>
    <t>Amendment Flag</t>
  </si>
  <si>
    <t>true</t>
  </si>
  <si>
    <t>Amendment Description</t>
  </si>
  <si>
    <t>Joey New York, Inc. is filing this Amendment No. 2 to the Form 10-Q for the period ended May 31, 2016, previously filed on
August 25, 2016, to correct the context on the Balance Sheet that was inadvertantly provided on the first amendment in the
interactive data required by SEC rules and regulations.</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Feb. 28, 2015</t>
  </si>
  <si>
    <t>Current Assets</t>
  </si>
  <si>
    <t>Cash and cash equivalents</t>
  </si>
  <si>
    <t>Accounts receivable, net</t>
  </si>
  <si>
    <t>Due from common shareholder entity- related party</t>
  </si>
  <si>
    <t xml:space="preserve"> </t>
  </si>
  <si>
    <t>Inventory</t>
  </si>
  <si>
    <t>Total current assets</t>
  </si>
  <si>
    <t>Property and equipment, net of $7,464 and $7,002 of depreciation, respectively</t>
  </si>
  <si>
    <t>Total assets</t>
  </si>
  <si>
    <t>Current Liabilities</t>
  </si>
  <si>
    <t>Accounts Payable</t>
  </si>
  <si>
    <t>Accrued liabilities</t>
  </si>
  <si>
    <t>Shareholder advances - related party</t>
  </si>
  <si>
    <t>Current portion of long-term debt</t>
  </si>
  <si>
    <t>Total current liabilities</t>
  </si>
  <si>
    <t>Total liabilities</t>
  </si>
  <si>
    <t>Stockholders' Equity</t>
  </si>
  <si>
    <t>Common stock, $0.001 par value, 1,500,000,000 shares aauthorized; ,72,385,134 and 70,385,134 shares issued and outstanding</t>
  </si>
  <si>
    <t>Additional paid-in-capital</t>
  </si>
  <si>
    <t>Stock subscription receivable</t>
  </si>
  <si>
    <t>Accumulated deficit</t>
  </si>
  <si>
    <t>Total Stockholders' Equity</t>
  </si>
  <si>
    <t>Total Liabilities and Stockholders' Equity</t>
  </si>
  <si>
    <t>Consolidated Balance Sheets (Parenthetical) - $ / shares</t>
  </si>
  <si>
    <t>Shareholder's Equity</t>
  </si>
  <si>
    <t>Common stock, par value per share</t>
  </si>
  <si>
    <t>Common stock, shares authorized</t>
  </si>
  <si>
    <t>Common stock, shares issued</t>
  </si>
  <si>
    <t>Common stock, shares outstanding</t>
  </si>
  <si>
    <t>Consolidated Statements of Operations - USD ($)</t>
  </si>
  <si>
    <t>May 31, 2015</t>
  </si>
  <si>
    <t>Income Statement [Abstract]</t>
  </si>
  <si>
    <t>Revenues</t>
  </si>
  <si>
    <t>Cost of Goods Sold</t>
  </si>
  <si>
    <t>Gross margin</t>
  </si>
  <si>
    <t>Operating expenses</t>
  </si>
  <si>
    <t>Selling and marketing</t>
  </si>
  <si>
    <t>Professional</t>
  </si>
  <si>
    <t>General and Administrative Expenses</t>
  </si>
  <si>
    <t>Depreciation and amortization</t>
  </si>
  <si>
    <t>Total operating expenses</t>
  </si>
  <si>
    <t>Loss from operations</t>
  </si>
  <si>
    <t>Interest expense</t>
  </si>
  <si>
    <t>Loss before income taxes</t>
  </si>
  <si>
    <t>Provision (benefit) for income taxes</t>
  </si>
  <si>
    <t>Net Loss</t>
  </si>
  <si>
    <t>Basic and diluted loss per share</t>
  </si>
  <si>
    <t>Weighted average shares outstanding</t>
  </si>
  <si>
    <t>Consolidated Statements of Cash Flows - USD ($)</t>
  </si>
  <si>
    <t>Operating Activities</t>
  </si>
  <si>
    <t>Net loss</t>
  </si>
  <si>
    <t>Adjustments to reconcile net income to net cash provided by operating activities:</t>
  </si>
  <si>
    <t>Accounts receivable</t>
  </si>
  <si>
    <t>Due from related party</t>
  </si>
  <si>
    <t>Accounts payable</t>
  </si>
  <si>
    <t>Net cash flows used in operating activities</t>
  </si>
  <si>
    <t>Cash flows from investing activities:</t>
  </si>
  <si>
    <t>Purchases of property and equipment</t>
  </si>
  <si>
    <t>Net cash used in investing activities</t>
  </si>
  <si>
    <t>Cash flows from financing activities</t>
  </si>
  <si>
    <t>Proceeds from the sale of common stock</t>
  </si>
  <si>
    <t>Proceeds from related party advances</t>
  </si>
  <si>
    <t>Net cash from financing activities</t>
  </si>
  <si>
    <t>Net change in cash and cash equivalents</t>
  </si>
  <si>
    <t>Cash and cash equivalents, beginning of period</t>
  </si>
  <si>
    <t>Cash and cash equivalents, end of period</t>
  </si>
  <si>
    <t>Supplemental cash flow information:</t>
  </si>
  <si>
    <t>Interest paid</t>
  </si>
  <si>
    <t>Income taxes paid</t>
  </si>
  <si>
    <t>Supplemental disclosures of non-cash transactions:</t>
  </si>
  <si>
    <t>1 NATURE OF BUSINESS</t>
  </si>
  <si>
    <t>Accounting Policies [Abstract]</t>
  </si>
  <si>
    <t>NOTE 1.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On May 12, 2014, RAR Beauty, LLC became a wholly owned subsidiary of the Company. The Company through its wholly owned subsidiary, RAR Beauty, LLC
doing business under the name Joey New York, distributes natural skin care and beauty products on wholesale and retail levels. The Company's headquarters is based in Sunny Isles Beach, Florida.
The Company seeks to increase market share and introduce its product line through multiple channel markets. The Company faces competition
from nationally recognized firms that may have greater resources of personnel, capitalization, and reputation. The Company has
therefore concentrated its efforts on product quality and performance. Joey New York product lines include skin care treatments and beauty
enhancements that are health conscious, effective and affordable. In keeping with our beauty mission, we have utilized the water
from tender young green coconuts, blended with Indian ginseng extract, into our new fast-acting QUICK RESULTS skincare collection.</t>
  </si>
  <si>
    <t>2 BASIS OF PRESENTATION</t>
  </si>
  <si>
    <t xml:space="preserve">NOTE 2.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y 31, 2016, are not necessarily indicative of the results that may
be expected for the year ending February 28, 2017. These financial statements should be read in conjunction with the audited
consolidated financial statements and notes thereto included in our Annual Report on Form 10-K for the fiscal year ended February
29, 2016, as filed with the Securities and Exchange Commission ("SEC") on June 2, 2016.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t>
  </si>
  <si>
    <t>3 SIGNIFICANT ACCOUNTING POLICIES</t>
  </si>
  <si>
    <t>Inventory Disclosure [Abstract]</t>
  </si>
  <si>
    <t>NOTE 3. SIGNIFICANT ACCOUNTING POLICIES GOING CONCERN The accompanying consolidated financial statements have been prepared
assuming that the Company will continue as a going concern, which contemplates the realization of assets and the liquidation of
liabilities in the normal course of business. For the three months ended May 31, 2016 the Company has incurred a loss from
operations of $88,495. The Company has a history of losses resulting in an accumulated deficit of $1,487,012. The Company
has negative working capital, in the amount of $4,192,994, as of May 31, 2016.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NET INCOME (LOSS) PER COMMON SHARE Net income (loss) per share is calculated in
accordance with ASC 260, " Earnings Per Share Basic net income (loss) per common share is
based on the weighted average number of shares of common stock outstanding at May 31, 2016 and May 31, 2015. Due to net operating
loss, there is no presentation of dilutive earnings per share, as it would be anti-dilutive. As of May 31, 2016,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y 31, 2016.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4 RELATED PARTY TRANSACTIONS</t>
  </si>
  <si>
    <t>Related Party Transactions [Abstract]</t>
  </si>
  <si>
    <t>NOTE 4. RELATED PARTY TRANSACTIONS 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623,987 and $612,738 as of May 31, 2016 and February 29, 2016, respectively. From April 2016, the company has occasionally paid portion of operation
fund behalf its common shareholder related party entity. The aggregate amount of due from the related party is $42,613 and $0 as
of May 31, 2016 and February 29, 2016, respectively.</t>
  </si>
  <si>
    <t>5 LONG-TERM DEBT</t>
  </si>
  <si>
    <t>Debt Disclosure [Abstract]</t>
  </si>
  <si>
    <t>NOTE 5. LONG-TERM DEBT On May 12, 2014, in accordance with the acquisition agreement, the
Company issued promissory notes payable, amounting $3,000,000 to its two majority shareholders. The terms of the two notes
(each at $1,500,000) are at a stated interest rate of 5% and mature on May 12, 2016. On May 12, 2016, the promissory notes were renewed and are
at a stated interest rate of 5% and mature on May 12, 2017.</t>
  </si>
  <si>
    <t>6 EQUITY</t>
  </si>
  <si>
    <t>Equity [Abstract]</t>
  </si>
  <si>
    <t>NOTE 6. EQUITY The Company is authorized to issue 1,500,000,000 shares of $0.001
par value common stock. During the three months ended May 31, 2016, the company issued 2,000,000
shares of common stock at $0.02 per share to one investor. The sold stock price is based on fair market value. There are no warrants or options outstanding.</t>
  </si>
  <si>
    <t>7 COMMITMENTS AND CONTINGENCIES</t>
  </si>
  <si>
    <t>Commitments and Contingencies Disclosure [Abstract]</t>
  </si>
  <si>
    <t>NOTE 7. COMMITMENTS AND CONTINGENCIES Risks and Uncertainties The Company's operations are subject to significant risks and uncertainties
including financial, operational and regulatory risks, including the potential risk of business failure. Related Party 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8 SUBSEQUENT EVENTS</t>
  </si>
  <si>
    <t>Subsequent Events [Abstract]</t>
  </si>
  <si>
    <t xml:space="preserve">NOTE 8.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 </t>
  </si>
  <si>
    <t>3 SIGNIFICANT ACCOUNTING POLICIES (Policies)</t>
  </si>
  <si>
    <t>GOING CONCERN</t>
  </si>
  <si>
    <t>GOING CONCERN The accompanying consolidated financial statements have been prepared
assuming that the Company will continue as a going concern, which contemplates the realization of assets and the liquidation of
liabilities in the normal course of business. For the three months ended May 31, 2016 the Company has incurred a loss from
operations of $88,495. The Company has a history of losses resulting in an accumulated deficit of $1,487,012. The Company
has negative working capital, in the amount of $4,192,994, as of May 31, 2016.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NET INCOME (LOSS) PER COMMON SHARE</t>
  </si>
  <si>
    <t>NET INCOME (LOSS) PER COMMON SHARE Net income (loss) per share is calculated in
accordance with ASC 260, " Earnings Per Share Basic net income (loss) per common share is
based on the weighted average number of shares of common stock outstanding at May 31, 2016 and May 31, 2015. Due to net operating
loss, there is no presentation of dilutive earnings per share, as it would be anti-dilutive. As of May 31, 2016, the Company had
no dilutive potential common shares.</t>
  </si>
  <si>
    <t>COMMITMENTS AND CONTINGEN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y 31, 2016.</t>
  </si>
  <si>
    <t>RECENTLY ACCOUNTING PRONOUNCEMENTS</t>
  </si>
  <si>
    <t>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February 2014 and 2013.</t>
  </si>
  <si>
    <t>4 RELATED PARTY ADVANCES (Details Narrative) - USD ($)</t>
  </si>
  <si>
    <t>Feb. 28, 2016</t>
  </si>
  <si>
    <t>Amount owed to two majority shareholders</t>
  </si>
  <si>
    <t>5 LONG-TERM DEBT (Details Narrative)</t>
  </si>
  <si>
    <t>May 31, 2016USD ($)</t>
  </si>
  <si>
    <t>Amount of two notes payable</t>
  </si>
  <si>
    <t>Interest rate on two notes payable</t>
  </si>
  <si>
    <t>5.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7848898</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24</v>
      </c>
      <c r="B1" s="2" t="s">
        <v>1</v>
      </c>
    </row>
    <row r="2" spans="1:2">
      <c r="B2" s="2" t="s">
        <v>2</v>
      </c>
    </row>
    <row r="3" spans="1:2">
      <c r="A3" s="3" t="s">
        <v>102</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3"/>
    <col customWidth="1" max="3" min="3" width="14"/>
  </cols>
  <sheetData>
    <row r="1" spans="1:3">
      <c r="A1" s="1" t="s">
        <v>135</v>
      </c>
      <c r="B1" s="2" t="s">
        <v>2</v>
      </c>
      <c r="C1" s="2" t="s">
        <v>136</v>
      </c>
    </row>
    <row r="2" spans="1:3">
      <c r="A2" s="3" t="s">
        <v>110</v>
      </c>
    </row>
    <row r="3" spans="1:3">
      <c r="A3" s="4" t="s">
        <v>137</v>
      </c>
      <c r="B3" s="7" t="n">
        <v>623987</v>
      </c>
      <c r="C3" s="7" t="n">
        <v>6127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r="1" spans="1:2">
      <c r="A1" s="1" t="s">
        <v>138</v>
      </c>
      <c r="B1" s="2" t="s">
        <v>1</v>
      </c>
    </row>
    <row r="2" spans="1:2">
      <c r="B2" s="2" t="s">
        <v>139</v>
      </c>
    </row>
    <row r="3" spans="1:2">
      <c r="A3" s="3" t="s">
        <v>113</v>
      </c>
    </row>
    <row r="4" spans="1:2">
      <c r="A4" s="4" t="s">
        <v>140</v>
      </c>
      <c r="B4" s="7" t="n">
        <v>1500000</v>
      </c>
    </row>
    <row r="5" spans="1:2">
      <c r="A5" s="4" t="s">
        <v>141</v>
      </c>
      <c r="B5"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2382</v>
      </c>
      <c r="C3" s="7" t="n">
        <v>7903</v>
      </c>
    </row>
    <row r="4" spans="1:3">
      <c r="A4" s="4" t="s">
        <v>33</v>
      </c>
      <c r="B4" s="6" t="n">
        <v>275</v>
      </c>
      <c r="C4" s="6" t="n">
        <v>132</v>
      </c>
    </row>
    <row r="5" spans="1:3">
      <c r="A5" s="4" t="s">
        <v>34</v>
      </c>
      <c r="B5" s="6" t="n">
        <v>42613</v>
      </c>
      <c r="C5" s="4" t="s">
        <v>35</v>
      </c>
    </row>
    <row r="6" spans="1:3">
      <c r="A6" s="4" t="s">
        <v>36</v>
      </c>
      <c r="B6" s="6" t="n">
        <v>43283</v>
      </c>
      <c r="C6" s="6" t="n">
        <v>43326</v>
      </c>
    </row>
    <row r="7" spans="1:3">
      <c r="A7" s="4" t="s">
        <v>37</v>
      </c>
      <c r="B7" s="6" t="n">
        <v>88553</v>
      </c>
      <c r="C7" s="6" t="n">
        <v>51361</v>
      </c>
    </row>
    <row r="8" spans="1:3">
      <c r="A8" s="4" t="s">
        <v>38</v>
      </c>
      <c r="B8" s="6" t="n">
        <v>5470</v>
      </c>
      <c r="C8" s="6" t="n">
        <v>3457</v>
      </c>
    </row>
    <row r="9" spans="1:3">
      <c r="A9" s="4" t="s">
        <v>39</v>
      </c>
      <c r="B9" s="6" t="n">
        <v>94023</v>
      </c>
      <c r="C9" s="6" t="n">
        <v>54818</v>
      </c>
    </row>
    <row r="10" spans="1:3">
      <c r="A10" s="3" t="s">
        <v>40</v>
      </c>
    </row>
    <row r="11" spans="1:3">
      <c r="A11" s="4" t="s">
        <v>41</v>
      </c>
      <c r="B11" s="6" t="n">
        <v>156975</v>
      </c>
      <c r="C11" s="6" t="n">
        <v>156975</v>
      </c>
    </row>
    <row r="12" spans="1:3">
      <c r="A12" s="4" t="s">
        <v>42</v>
      </c>
      <c r="B12" s="6" t="n">
        <v>501586</v>
      </c>
      <c r="C12" s="6" t="n">
        <v>424135</v>
      </c>
    </row>
    <row r="13" spans="1:3">
      <c r="A13" s="4" t="s">
        <v>43</v>
      </c>
      <c r="B13" s="6" t="n">
        <v>623987</v>
      </c>
      <c r="C13" s="6" t="n">
        <v>612737</v>
      </c>
    </row>
    <row r="14" spans="1:3">
      <c r="A14" s="4" t="s">
        <v>44</v>
      </c>
      <c r="B14" s="6" t="n">
        <v>3000000</v>
      </c>
      <c r="C14" s="6" t="n">
        <v>3000000</v>
      </c>
    </row>
    <row r="15" spans="1:3">
      <c r="A15" s="4" t="s">
        <v>45</v>
      </c>
      <c r="B15" s="6" t="n">
        <v>4282547</v>
      </c>
      <c r="C15" s="6" t="n">
        <v>4193847</v>
      </c>
    </row>
    <row r="16" spans="1:3">
      <c r="A16" s="4" t="s">
        <v>46</v>
      </c>
      <c r="B16" s="6" t="n">
        <v>4282547</v>
      </c>
      <c r="C16" s="6" t="n">
        <v>4193847</v>
      </c>
    </row>
    <row r="17" spans="1:3">
      <c r="A17" s="3" t="s">
        <v>47</v>
      </c>
    </row>
    <row r="18" spans="1:3">
      <c r="A18" s="4" t="s">
        <v>48</v>
      </c>
      <c r="B18" s="6" t="n">
        <v>72385</v>
      </c>
      <c r="C18" s="6" t="n">
        <v>70385</v>
      </c>
    </row>
    <row r="19" spans="1:3">
      <c r="A19" s="4" t="s">
        <v>49</v>
      </c>
      <c r="B19" s="6" t="n">
        <v>-2772897</v>
      </c>
      <c r="C19" s="6" t="n">
        <v>-2810897</v>
      </c>
    </row>
    <row r="20" spans="1:3">
      <c r="A20" s="4" t="s">
        <v>50</v>
      </c>
      <c r="B20" s="6" t="n">
        <v>-1000</v>
      </c>
      <c r="C20" s="4" t="s">
        <v>35</v>
      </c>
    </row>
    <row r="21" spans="1:3">
      <c r="A21" s="4" t="s">
        <v>51</v>
      </c>
      <c r="B21" s="6" t="n">
        <v>-1487012</v>
      </c>
      <c r="C21" s="6" t="n">
        <v>-1398517</v>
      </c>
    </row>
    <row r="22" spans="1:3">
      <c r="A22" s="4" t="s">
        <v>52</v>
      </c>
      <c r="B22" s="6" t="n">
        <v>-4188524</v>
      </c>
      <c r="C22" s="6" t="n">
        <v>-4139029</v>
      </c>
    </row>
    <row r="23" spans="1:3">
      <c r="A23" s="4" t="s">
        <v>53</v>
      </c>
      <c r="B23" s="7" t="n">
        <v>94023</v>
      </c>
      <c r="C23" s="7" t="n">
        <v>548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3"/>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6" t="n">
        <v>1500000000</v>
      </c>
      <c r="C4" s="6" t="n">
        <v>1500000000</v>
      </c>
    </row>
    <row r="5" spans="1:3">
      <c r="A5" s="4" t="s">
        <v>58</v>
      </c>
      <c r="B5" s="6" t="n">
        <v>72385134</v>
      </c>
      <c r="C5" s="6" t="n">
        <v>72385134</v>
      </c>
    </row>
    <row r="6" spans="1:3">
      <c r="A6" s="4" t="s">
        <v>59</v>
      </c>
      <c r="B6" s="6" t="n">
        <v>72385134</v>
      </c>
      <c r="C6" s="6" t="n">
        <v>72385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3"/>
  </cols>
  <sheetData>
    <row r="1" spans="1:3">
      <c r="A1" s="1" t="s">
        <v>60</v>
      </c>
      <c r="B1" s="2" t="s">
        <v>1</v>
      </c>
    </row>
    <row r="2" spans="1:3">
      <c r="B2" s="2" t="s">
        <v>2</v>
      </c>
      <c r="C2" s="2" t="s">
        <v>61</v>
      </c>
    </row>
    <row r="3" spans="1:3">
      <c r="A3" s="3" t="s">
        <v>62</v>
      </c>
    </row>
    <row r="4" spans="1:3">
      <c r="A4" s="4" t="s">
        <v>63</v>
      </c>
      <c r="B4" s="7" t="n">
        <v>143</v>
      </c>
      <c r="C4" s="7" t="n">
        <v>36804</v>
      </c>
    </row>
    <row r="5" spans="1:3">
      <c r="A5" s="4" t="s">
        <v>64</v>
      </c>
      <c r="B5" s="6" t="n">
        <v>43</v>
      </c>
      <c r="C5" s="6" t="n">
        <v>23104</v>
      </c>
    </row>
    <row r="6" spans="1:3">
      <c r="A6" s="4" t="s">
        <v>65</v>
      </c>
      <c r="B6" s="6" t="n">
        <v>100</v>
      </c>
      <c r="C6" s="6" t="n">
        <v>13700</v>
      </c>
    </row>
    <row r="7" spans="1:3">
      <c r="A7" s="3" t="s">
        <v>66</v>
      </c>
    </row>
    <row r="8" spans="1:3">
      <c r="A8" s="4" t="s">
        <v>67</v>
      </c>
      <c r="B8" s="6" t="n">
        <v>3043</v>
      </c>
      <c r="C8" s="6" t="n">
        <v>590</v>
      </c>
    </row>
    <row r="9" spans="1:3">
      <c r="A9" s="4" t="s">
        <v>68</v>
      </c>
      <c r="B9" s="6" t="n">
        <v>21242</v>
      </c>
      <c r="C9" s="6" t="n">
        <v>18793</v>
      </c>
    </row>
    <row r="10" spans="1:3">
      <c r="A10" s="4" t="s">
        <v>69</v>
      </c>
      <c r="B10" s="6" t="n">
        <v>19735</v>
      </c>
      <c r="C10" s="6" t="n">
        <v>48505</v>
      </c>
    </row>
    <row r="11" spans="1:3">
      <c r="A11" s="4" t="s">
        <v>70</v>
      </c>
      <c r="B11" s="6" t="n">
        <v>462</v>
      </c>
      <c r="C11" s="6" t="n">
        <v>164</v>
      </c>
    </row>
    <row r="12" spans="1:3">
      <c r="A12" s="4" t="s">
        <v>71</v>
      </c>
      <c r="B12" s="6" t="n">
        <v>44382</v>
      </c>
      <c r="C12" s="6" t="n">
        <v>68052</v>
      </c>
    </row>
    <row r="13" spans="1:3">
      <c r="A13" s="4" t="s">
        <v>72</v>
      </c>
      <c r="B13" s="6" t="n">
        <v>-44382</v>
      </c>
      <c r="C13" s="6" t="n">
        <v>-54352</v>
      </c>
    </row>
    <row r="14" spans="1:3">
      <c r="A14" s="4" t="s">
        <v>73</v>
      </c>
      <c r="B14" s="6" t="n">
        <v>-44114</v>
      </c>
      <c r="C14" s="6" t="n">
        <v>-44614</v>
      </c>
    </row>
    <row r="15" spans="1:3">
      <c r="A15" s="4" t="s">
        <v>74</v>
      </c>
      <c r="B15" s="6" t="n">
        <v>-88495</v>
      </c>
      <c r="C15" s="6" t="n">
        <v>-98966</v>
      </c>
    </row>
    <row r="16" spans="1:3">
      <c r="A16" s="4" t="s">
        <v>75</v>
      </c>
      <c r="B16" s="4" t="s">
        <v>35</v>
      </c>
      <c r="C16" s="4" t="s">
        <v>35</v>
      </c>
    </row>
    <row r="17" spans="1:3">
      <c r="A17" s="4" t="s">
        <v>76</v>
      </c>
      <c r="B17" s="7" t="n">
        <v>-88495</v>
      </c>
      <c r="C17" s="7" t="n">
        <v>-98966</v>
      </c>
    </row>
    <row r="18" spans="1:3">
      <c r="A18" s="4" t="s">
        <v>77</v>
      </c>
      <c r="B18" s="7" t="n">
        <v>0</v>
      </c>
      <c r="C18" s="7" t="n">
        <v>0</v>
      </c>
    </row>
    <row r="19" spans="1:3">
      <c r="A19" s="4" t="s">
        <v>78</v>
      </c>
      <c r="B19" s="6" t="n">
        <v>71863395</v>
      </c>
      <c r="C19" s="6" t="n">
        <v>69885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79</v>
      </c>
      <c r="B1" s="2" t="s">
        <v>1</v>
      </c>
    </row>
    <row r="2" spans="1:3">
      <c r="B2" s="2" t="s">
        <v>2</v>
      </c>
      <c r="C2" s="2" t="s">
        <v>61</v>
      </c>
    </row>
    <row r="3" spans="1:3">
      <c r="A3" s="3" t="s">
        <v>80</v>
      </c>
    </row>
    <row r="4" spans="1:3">
      <c r="A4" s="4" t="s">
        <v>81</v>
      </c>
      <c r="B4" s="7" t="n">
        <v>-88495</v>
      </c>
      <c r="C4" s="7" t="n">
        <v>-98966</v>
      </c>
    </row>
    <row r="5" spans="1:3">
      <c r="A5" s="3" t="s">
        <v>82</v>
      </c>
    </row>
    <row r="6" spans="1:3">
      <c r="A6" s="4" t="s">
        <v>70</v>
      </c>
      <c r="B6" s="6" t="n">
        <v>462</v>
      </c>
      <c r="C6" s="6" t="n">
        <v>164</v>
      </c>
    </row>
    <row r="7" spans="1:3">
      <c r="A7" s="4" t="s">
        <v>83</v>
      </c>
      <c r="B7" s="6" t="n">
        <v>-143</v>
      </c>
      <c r="C7" s="6" t="n">
        <v>-20733</v>
      </c>
    </row>
    <row r="8" spans="1:3">
      <c r="A8" s="4" t="s">
        <v>36</v>
      </c>
      <c r="B8" s="6" t="n">
        <v>43</v>
      </c>
      <c r="C8" s="6" t="n">
        <v>23104</v>
      </c>
    </row>
    <row r="9" spans="1:3">
      <c r="A9" s="4" t="s">
        <v>84</v>
      </c>
      <c r="B9" s="6" t="n">
        <v>-42613</v>
      </c>
      <c r="C9" s="4" t="s">
        <v>35</v>
      </c>
    </row>
    <row r="10" spans="1:3">
      <c r="A10" s="4" t="s">
        <v>85</v>
      </c>
      <c r="B10" s="4" t="s">
        <v>35</v>
      </c>
      <c r="C10" s="6" t="n">
        <v>59891</v>
      </c>
    </row>
    <row r="11" spans="1:3">
      <c r="A11" s="4" t="s">
        <v>42</v>
      </c>
      <c r="B11" s="6" t="n">
        <v>77451</v>
      </c>
      <c r="C11" s="4" t="s">
        <v>35</v>
      </c>
    </row>
    <row r="12" spans="1:3">
      <c r="A12" s="4" t="s">
        <v>86</v>
      </c>
      <c r="B12" s="6" t="n">
        <v>-53296</v>
      </c>
      <c r="C12" s="6" t="n">
        <v>-36539</v>
      </c>
    </row>
    <row r="13" spans="1:3">
      <c r="A13" s="3" t="s">
        <v>87</v>
      </c>
    </row>
    <row r="14" spans="1:3">
      <c r="A14" s="4" t="s">
        <v>88</v>
      </c>
      <c r="B14" s="6" t="n">
        <v>-2475</v>
      </c>
      <c r="C14" s="6" t="n">
        <v>-1219</v>
      </c>
    </row>
    <row r="15" spans="1:3">
      <c r="A15" s="4" t="s">
        <v>89</v>
      </c>
      <c r="B15" s="6" t="n">
        <v>-2475</v>
      </c>
      <c r="C15" s="6" t="n">
        <v>-1219</v>
      </c>
    </row>
    <row r="16" spans="1:3">
      <c r="A16" s="3" t="s">
        <v>90</v>
      </c>
    </row>
    <row r="17" spans="1:3">
      <c r="A17" s="4" t="s">
        <v>91</v>
      </c>
      <c r="B17" s="6" t="n">
        <v>39000</v>
      </c>
      <c r="C17" s="4" t="s">
        <v>35</v>
      </c>
    </row>
    <row r="18" spans="1:3">
      <c r="A18" s="4" t="s">
        <v>92</v>
      </c>
      <c r="B18" s="6" t="n">
        <v>11250</v>
      </c>
      <c r="C18" s="6" t="n">
        <v>33685</v>
      </c>
    </row>
    <row r="19" spans="1:3">
      <c r="A19" s="4" t="s">
        <v>93</v>
      </c>
      <c r="B19" s="6" t="n">
        <v>50250</v>
      </c>
      <c r="C19" s="6" t="n">
        <v>33685</v>
      </c>
    </row>
    <row r="20" spans="1:3">
      <c r="A20" s="4" t="s">
        <v>94</v>
      </c>
      <c r="B20" s="6" t="n">
        <v>-5521</v>
      </c>
      <c r="C20" s="6" t="n">
        <v>-4073</v>
      </c>
    </row>
    <row r="21" spans="1:3">
      <c r="A21" s="4" t="s">
        <v>95</v>
      </c>
      <c r="B21" s="6" t="n">
        <v>7903</v>
      </c>
      <c r="C21" s="6" t="n">
        <v>5063</v>
      </c>
    </row>
    <row r="22" spans="1:3">
      <c r="A22" s="4" t="s">
        <v>96</v>
      </c>
      <c r="B22" s="6" t="n">
        <v>2382</v>
      </c>
      <c r="C22" s="6" t="n">
        <v>990</v>
      </c>
    </row>
    <row r="23" spans="1:3">
      <c r="A23" s="3" t="s">
        <v>97</v>
      </c>
    </row>
    <row r="24" spans="1:3">
      <c r="A24" s="4" t="s">
        <v>98</v>
      </c>
      <c r="B24" s="4" t="s">
        <v>35</v>
      </c>
      <c r="C24" s="4" t="s">
        <v>35</v>
      </c>
    </row>
    <row r="25" spans="1:3">
      <c r="A25" s="4" t="s">
        <v>99</v>
      </c>
      <c r="B25" s="4" t="s">
        <v>35</v>
      </c>
      <c r="C25" s="4" t="s">
        <v>35</v>
      </c>
    </row>
    <row r="26" spans="1:3">
      <c r="A26" s="3" t="s">
        <v>100</v>
      </c>
    </row>
    <row r="27" spans="1:3">
      <c r="A27" s="4" t="s">
        <v>50</v>
      </c>
      <c r="B27" s="7" t="n">
        <v>1000</v>
      </c>
      <c r="C2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Oper</vt:lpstr>
      <vt:lpstr>Consolidated Statements of Cash</vt:lpstr>
      <vt:lpstr>1 NATURE OF BUSINESS</vt:lpstr>
      <vt:lpstr>2 BASIS OF PRESENTATION</vt:lpstr>
      <vt:lpstr>3 SIGNIFICANT ACCOUNTING POLICI</vt:lpstr>
      <vt:lpstr>4 RELATED PARTY TRANSACTIONS</vt:lpstr>
      <vt:lpstr>5 LONG-TERM DEBT</vt:lpstr>
      <vt:lpstr>6 EQUITY</vt:lpstr>
      <vt:lpstr>7 COMMITMENTS AND CONTINGENCIES</vt:lpstr>
      <vt:lpstr>8 SUBSEQUENT EVENTS</vt:lpstr>
      <vt:lpstr>3 SIGNIFICANT ACCOUNTING POLI14</vt:lpstr>
      <vt:lpstr>4 RELATED PARTY ADVANCES (Detai</vt:lpstr>
      <vt:lpstr>5 LONG-TERM DEB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4:24:56Z</dcterms:created>
  <dcterms:modified xmlns:dcterms="http://purl.org/dc/terms/" xmlns:xsi="http://www.w3.org/2001/XMLSchema-instance" xsi:type="dcterms:W3CDTF">2016-08-25T14:24:56Z</dcterms:modified>
  <dc:title xmlns:dc="http://purl.org/dc/elements/1.1/">Untitled</dc:title>
  <dc:description xmlns:dc="http://purl.org/dc/elements/1.1/"/>
  <dc:subject xmlns:dc="http://purl.org/dc/elements/1.1/"/>
  <cp:keywords/>
  <cp:category/>
</cp:coreProperties>
</file>